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WILMING" sheetId="2" r:id="rId2"/>
    <s:sheet name="Risk_Return Detail Data- WILMI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Apr. 30,
		2016</t>
  </si>
  <si>
    <t>Registrant Name</t>
  </si>
  <si>
    <t>dei_EntityRegistrantName</t>
  </si>
  <si>
    <t>WILMINGTON FUNDS</t>
  </si>
  <si>
    <t>Central Index Key</t>
  </si>
  <si>
    <t>dei_EntityCentralIndexKey</t>
  </si>
  <si>
    <t>Amendment Flag</t>
  </si>
  <si>
    <t>dei_AmendmentFlag</t>
  </si>
  <si>
    <t>false</t>
  </si>
  <si>
    <t>Document Creation Date</t>
  </si>
  <si>
    <t>dei_DocumentCreationDate</t>
  </si>
  <si>
    <t>Sep. 29,
		2016</t>
  </si>
  <si>
    <t>Document Effective Date</t>
  </si>
  <si>
    <t>dei_DocumentEffectiveDate</t>
  </si>
  <si>
    <t>Prospectus Date</t>
  </si>
  <si>
    <t>rr_ProspectusDate</t>
  </si>
  <si>
    <t>Aug. 31,
		2016</t>
  </si>
  <si>
    <t>Aug. 31, 2016</t>
  </si>
  <si>
    <t>Supplement dated September 29, 2016 to the Wilmington Funds Prospectus dated August 31, 2016 (the “Prospectus”) Effective October, 1, 2016, the information in the Prospectus with respect to the Wilmington U.S. Government Money Market Fund and Wilmington U.S. Treasury Money Market Fund, will be amended as follows: 1. The following amends and replaces information in the sub-section entitled “Fees and Expenses” on page 53 of the Prospectus relating to the Wilmington U.S. Government Money Market Fund: Annual Fund Operating Expenses (Expenses that you pay each year as a percentage of the value of your investment) Service Select Administrative Institutional Management Fee 0.25% 0.25% 0.25% 0.25% Distribution and/or Service (12b-1) Fees 0.25% None 0.25% None Other Expenses 0.32% 0.32% 0.32% 0.07% Total Annual Fund Operating Expenses 0.82% 0.57% 0.82% 0.32% Fee Waivers and/or Expense Reimbursements (1) (0.05)% (0.20)% (0.20)% (0.05)% Total Annual Fund Operating Expenses After Fee Waiver/Expense Reimbursement 0.77% 0.37% 0.62% 0.27% (1) Example This Example is intended to help you compare the cost of investing in the Fund with the cost of investing in other mutual funds. The Example assumes that you invest $10,000 in the Fund’s Service Class Shares, Select Class Shares, Administrative Class Shares and Institutional Class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Service Class $ 79 $ 257 $ 450 $ 1,009 Select Class $ 38 $ 162 $ 298 $ 694 Administrative Class $ 63 $ 242 $ 435 $ 995 Institutional Class $ 28 $ 98 $ 175 $ 401 2. The following amends and replaces information in first paragraph of the sub-section entitled “Principal Investment Strategies of the Fund” on page 53 of the Prospectus relating to the Wilmington U.S. Government Money Market Fund: The Fund operates as a “Government Money Market Fund,” as defined in Rule 2a-7 under the Investment Company Act of 1940, as amended. This means that the Fund invests at least 99.5% of its total assets in (1) U.S. government securities, (2) repurchase agreements that are collateralized fully by U.S. government securities or cash, (3) cash, and/or (4) other money market mutual funds that operate as Government Money Market Funds. Under normal circumstances, the Fund invests at least 80% of its net assets in U.S. government securities and repurchase agreements that are fully collateralized by U.S. government securities. In contrast to the Fund’s 99.5% policy, the Fund’s 80% policy does not include cash. 3. The following supplements the information in the sub-section entitled “Principal Risks of Investing in the Fund” on page 54 of the Prospectus relating to the Wilmington U.S. Government Money Market Fund: • Repurchase Agreements Risk • Investments in Other Money Market Mutual Funds Risk • U.S. Government Securities Risk 4. The following amends and replaces information in the sub-section entitled “Fees and Expenses” on page 56 of the Prospectus relating to the Wilmington U.S. Treasury Money Market Fund: Annual Fund Operating Expenses (Expenses that you pay each year as a percentage of the value of your investment) Select Service Administrative Management Fee 0.25% 0.25% 0.25% Distribution and/or Service (12b-1) Fees None 0.25% 0.25% Other Expenses 0.34% 0.34% 0.34% Total Annual Fund Operating Expenses 0.59% 0.84% 0.84% Fee Waivers and/or Expense Reimbursements (1) (0.24)% (0.09)% (0.24)% Total Annual Fund Operating Expenses After Fee Waiver/Expense Reimbursement 0.35% 0.75% 0.60% (1) Example This Example is intended to help you compare the cost of investing in the Fund with the cost of investing in other mutual funds. The Example assumes that you invest $10,000 in the Fund’s Select Class Shares, Service Class Shares and Administrative Class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Select Class $ 36 $ 165 $ 305 $ 715 Service Class $ 77 $ 259 $ 457 $ 1,029 Administrative Class $ 61 $ 244 $ 442 $ 1,015 5. The following amends and replaces information in first paragraph of the sub-section entitled “Principal Investment Strategies of the Fund” on page 56 of the Prospectus relating to the Wilmington U.S. Treasury Money Market Fund: The Fund operates as a “Government Money Market Fund,” as defined in Rule 2a-7 under the Investment Company Act of 1940, as amended. This means that the Fund invests at least 99.5% of its total assets in (1) U.S. government securities, (2) repurchase agreements that are collateralized fully by U.S. government securities or cash, (3) cash, and/or (4) other money market mutual funds that operate as Government Money Market Funds. Under normal circumstances, the Fund invests at least 80% of its net assets in U.S. government securities and repurchase agreements that are fully collateralized by U.S. government securities. In contrast to the Fund’s 99.5% policy, the Fund’s 80% policy does not include cash. 6. The following supplements the information in the sub-section entitled “Principal Risks of Investing in the Fund” on page 56 of the Prospectus relating to the Wilmington U.S. Treasury Money Market Fund: • Credit Risk • Repurchase Agreements Risk • Investments in Other Money Market Mutual Funds Risk • U.S. Government Securities Risk</t>
  </si>
  <si>
    <t>Supplement [Text Block]</t>
  </si>
  <si>
    <t>wf_SupplementTextBlock</t>
  </si>
  <si>
    <t>Wilmington U.S. Government Money Market Fund</t>
  </si>
  <si>
    <t>Supplement dated September 29, 2016 to the Wilmington Funds Prospectus dated August 31, 2016 (the “Prospectus”) Effective October, 1, 2016, the information in the Prospectus with respect to the Wilmington U.S. Government Money Market Fund and Wilmington U.S. Treasury Money Market Fund, will be amended as follows: 1. The following amends and replaces information in the sub-section entitled “Fees and Expenses” on page 53 of the Prospectus relating to the Wilmington U.S. Government Money Market Fund: Annual Fund Operating Expenses (Expenses that you pay each year as a percentage of the value of your investment) Service Select Administrative Institutional Management Fee 0.25% 0.25% 0.25% 0.25% Distribution and/or Service (12b-1) Fees 0.25% None 0.25% None Other Expenses 0.32% 0.32% 0.32% 0.07% Total Annual Fund Operating Expenses 0.82% 0.57% 0.82% 0.32% Fee Waivers and/or Expense Reimbursements (1) (0.05)% (0.20)% (0.20)% (0.05)% Total Annual Fund Operating Expenses After Fee Waiver/Expense Reimbursement 0.77% 0.37% 0.62% 0.27% (1) Example This Example is intended to help you compare the cost of investing in the Fund with the cost of investing in other mutual funds. The Example assumes that you invest $10,000 in the Fund’s Service Class Shares, Select Class Shares, Administrative Class Shares and Institutional Class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Service Class $ 79 $ 257 $ 450 $ 1,009 Select Class $ 38 $ 162 $ 298 $ 694 Administrative Class $ 63 $ 242 $ 435 $ 995 Institutional Class $ 28 $ 98 $ 175 $ 401 2. The following amends and replaces information in first paragraph of the sub-section entitled “Principal Investment Strategies of the Fund” on page 53 of the Prospectus relating to the Wilmington U.S. Government Money Market Fund: The Fund operates as a “Government Money Market Fund,” as defined in Rule 2a-7 under the Investment Company Act of 1940, as amended. This means that the Fund invests at least 99.5% of its total assets in (1) U.S. government securities, (2) repurchase agreements that are collateralized fully by U.S. government securities or cash, (3) cash, and/or (4) other money market mutual funds that operate as Government Money Market Funds. Under normal circumstances, the Fund invests at least 80% of its net assets in U.S. government securities and repurchase agreements that are fully collateralized by U.S. government securities. In contrast to the Fund’s 99.5% policy, the Fund’s 80% policy does not include cash. 3. The following supplements the information in the sub-section entitled “Principal Risks of Investing in the Fund” on page 54 of the Prospectus relating to the Wilmington U.S. Government Money Market Fund: • Repurchase Agreements Risk • Investments in Other Money Market Mutual Funds Risk • U.S. Government Securities Risk</t>
  </si>
  <si>
    <t>Wilmington U.S. Treasury Money Market Fund</t>
  </si>
  <si>
    <t>Supplement dated September 29, 2016 to the Wilmington Funds Prospectus dated August 31, 2016 (the “Prospectus”) Effective October, 1, 2016, the information in the Prospectus with respect to the Wilmington U.S. Government Money Market Fund and Wilmington U.S. Treasury Money Market Fund, will be amended as follows: 4. The following amends and replaces information in the sub-section entitled “Fees and Expenses” on page 56 of the Prospectus relating to the Wilmington U.S. Treasury Money Market Fund: Annual Fund Operating Expenses (Expenses that you pay each year as a percentage of the value of your investment) Select Service Administrative Management Fee 0.25% 0.25% 0.25% Distribution and/or Service (12b-1) Fees None 0.25% 0.25% Other Expenses 0.34% 0.34% 0.34% Total Annual Fund Operating Expenses 0.59% 0.84% 0.84% Fee Waivers and/or Expense Reimbursements (1) (0.24)% (0.09)% (0.24)% Total Annual Fund Operating Expenses After Fee Waiver/Expense Reimbursement 0.35% 0.75% 0.60% (1) Example This Example is intended to help you compare the cost of investing in the Fund with the cost of investing in other mutual funds. The Example assumes that you invest $10,000 in the Fund’s Select Class Shares, Service Class Shares and Administrative Class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Select Class $ 36 $ 165 $ 305 $ 715 Service Class $ 77 $ 259 $ 457 $ 1,029 Administrative Class $ 61 $ 244 $ 442 $ 1,015 5. The following amends and replaces information in first paragraph of the sub-section entitled “Principal Investment Strategies of the Fund” on page 56 of the Prospectus relating to the Wilmington U.S. Treasury Money Market Fund: The Fund operates as a “Government Money Market Fund,” as defined in Rule 2a-7 under the Investment Company Act of 1940, as amended. This means that the Fund invests at least 99.5% of its total assets in (1) U.S. government securities, (2) repurchase agreements that are collateralized fully by U.S. government securities or cash, (3) cash, and/or (4) other money market mutual funds that operate as Government Money Market Funds. Under normal circumstances, the Fund invests at least 80% of its net assets in U.S. government securities and repurchase agreements that are fully collateralized by U.S. government securities. In contrast to the Fund’s 99.5% policy, the Fund’s 80% policy does not include cash. 6. The following supplements the information in the sub-section entitled “Principal Risks of Investing in the Fund” on page 56 of the Prospectus relating to the Wilmington U.S. Treasury Money Market Fund: • Credit Risk • Repurchase Agreements Risk • Investments in Other Money Market Mutual Funds Risk • U.S. Government Securities Ris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30744</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WILMING</vt:lpstr>
      <vt:lpstr>Risk_Return Detail Data- WILMI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2:31:48Z</dcterms:created>
  <dcterms:modified xmlns:dcterms="http://purl.org/dc/terms/" xmlns:xsi="http://www.w3.org/2001/XMLSchema-instance" xsi:type="dcterms:W3CDTF">2016-11-18T12:31:48Z</dcterms:modified>
  <dc:title xmlns:dc="http://purl.org/dc/elements/1.1/">Untitled</dc:title>
  <dc:description xmlns:dc="http://purl.org/dc/elements/1.1/"/>
  <dc:subject xmlns:dc="http://purl.org/dc/elements/1.1/"/>
  <cp:keywords/>
  <cp:category/>
</cp:coreProperties>
</file>